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ndisco" sheetId="2" state="visible" r:id="rId2"/>
    <sheet xmlns:r="http://schemas.openxmlformats.org/officeDocument/2006/relationships" name="Risk_Return Detail Data- Undi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497</t>
  </si>
  <si>
    <t>Document Period End Date</t>
  </si>
  <si>
    <t>dei_DocumentPeriodEndDate</t>
  </si>
  <si>
    <t>Apr. 14,
		2020</t>
  </si>
  <si>
    <t>Registrant Name</t>
  </si>
  <si>
    <t>dei_EntityRegistrantName</t>
  </si>
  <si>
    <t>UNDISCOVERED MANAGERS FUNDS</t>
  </si>
  <si>
    <t>Central Index Key</t>
  </si>
  <si>
    <t>dei_EntityCentralIndexKey</t>
  </si>
  <si>
    <t>000104771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14, 2020</t>
  </si>
  <si>
    <t xml:space="preserve">UNDISCOVERED MANAGERS FUNDS JPMorgan Realty Income Fund Summary Prospectuses and Prospectuses dated July 1, 2019, as supplemented Undiscovered Managers Behavioral Value Fund Summary Prospectuses and Prospectuses dated November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Supplement to Prospectus [Text Block]</t>
  </si>
  <si>
    <t>rr_SupplementToProspectusTextBlock</t>
  </si>
  <si>
    <t>JPMorgan Realty Income Fund</t>
  </si>
  <si>
    <t xml:space="preserve">UNDISCOVERED MANAGERS FUNDS JPMorgan Realty Income Fund Summary Prospectuses and Prospectuse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Undiscovered Managers Behavioral Value Fund</t>
  </si>
  <si>
    <t xml:space="preserve">UNDISCOVERED MANAGERS FUNDS Undiscovered Managers Behavioral Value Fund Summary Prospectuses and Prospectuses dated November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8:45:07Z</dcterms:created>
  <dcterms:modified xmlns:dcterms="http://purl.org/dc/terms/" xmlns:xsi="http://www.w3.org/2001/XMLSchema-instance" xsi:type="dcterms:W3CDTF">2020-04-21T08:45:07Z</dcterms:modified>
</cp:coreProperties>
</file>